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merican Business Services, Inc" sheetId="2" r:id="rId2"/>
    <s:sheet name="American Business Services, In3" sheetId="3" r:id="rId3"/>
    <s:sheet name="American Business Services, In4" sheetId="4" r:id="rId4"/>
    <s:sheet name="American Business Services, In5" sheetId="5" r:id="rId5"/>
    <s:sheet name="Note 1. Organization, Operation" sheetId="6" r:id="rId6"/>
    <s:sheet name="Note 2. Going Concern" sheetId="7" r:id="rId7"/>
    <s:sheet name="Note 3. Notes Receivable - Rela" sheetId="8" r:id="rId8"/>
    <s:sheet name="Note 4. Other Receivable" sheetId="9" r:id="rId9"/>
    <s:sheet name="Note 5. Other Assets" sheetId="10" r:id="rId10"/>
    <s:sheet name="Note 6. Fixed Assets" sheetId="11" r:id="rId11"/>
    <s:sheet name="Note 7. Related Party Payable" sheetId="12" r:id="rId12"/>
    <s:sheet name="Note 8. Note Payable - Related " sheetId="13" r:id="rId13"/>
    <s:sheet name="Note 9. Stockholders' Deficit" sheetId="14" r:id="rId14"/>
    <s:sheet name="Note 10. Other Income" sheetId="15" r:id="rId15"/>
    <s:sheet name="Note 11. Sale of Subsidiary" sheetId="16" r:id="rId16"/>
    <s:sheet name="Note 12. Sale and Transfer of A" sheetId="17" r:id="rId17"/>
    <s:sheet name="Note 13. Related Parties" sheetId="18" r:id="rId18"/>
    <s:sheet name="Note 14. Common Stock Pledged A" sheetId="19" r:id="rId19"/>
    <s:sheet name="Note 15. Subsequent Events" sheetId="20" r:id="rId20"/>
    <s:sheet name="Note 1. Organization, Operati21" sheetId="21" r:id="rId21"/>
    <s:sheet name="Note 1. Organization, Operati22" sheetId="22" r:id="rId22"/>
    <s:sheet name="Note 1. Organization, Operati23" sheetId="23" r:id="rId23"/>
    <s:sheet name="Note 1. Organization, Operati24" sheetId="24" r:id="rId24"/>
    <s:sheet name="Note 1. Organization, Operati25" sheetId="25" r:id="rId25"/>
    <s:sheet name="Note 1. Organization, Operati26" sheetId="26" r:id="rId26"/>
    <s:sheet name="Note 1. Organization, Operati27" sheetId="27" r:id="rId27"/>
    <s:sheet name="Note 1. Organization, Operati28" sheetId="28" r:id="rId28"/>
    <s:sheet name="Note 1. Organization, Operati29" sheetId="29" r:id="rId29"/>
    <s:sheet name="Note 1. Organization, Operati30" sheetId="30" r:id="rId30"/>
    <s:sheet name="Note 1. Organization, Operati31" sheetId="31" r:id="rId31"/>
    <s:sheet name="Note 1. Organization, Operati32" sheetId="32" r:id="rId32"/>
    <s:sheet name="Note 3. Notes Receivable - Re33" sheetId="33" r:id="rId33"/>
    <s:sheet name="Note 4. Other Receivable (Detai" sheetId="34" r:id="rId34"/>
    <s:sheet name="Note 5. Other Assets (Details)" sheetId="35" r:id="rId35"/>
    <s:sheet name="Note 7. Related Party Payable (" sheetId="36" r:id="rId36"/>
    <s:sheet name="Note 8. Note Payable - Relate37" sheetId="37" r:id="rId37"/>
    <s:sheet name="Note 9. Stockholders' Deficit (" sheetId="38" r:id="rId38"/>
    <s:sheet name="Note 10. Other Income (Details)" sheetId="39" r:id="rId39"/>
    <s:sheet name="Note 11. Sale of Subsidiary (De" sheetId="40" r:id="rId40"/>
    <s:sheet name="Note 12. Sale and Transfer of41" sheetId="41" r:id="rId41"/>
    <s:sheet name="Note 13. Related Parties (Detai" sheetId="42" r:id="rId42"/>
    <s:sheet name="Note 14. Common Stock Pledged43" sheetId="43" r:id="rId43"/>
    <s:sheet name="Uncategorized Items - absr-2015" sheetId="44" r:id="rId44"/>
  </s:sheets>
  <s:definedNames/>
  <s:calcPr calcId="124519" calcMode="auto" fullCalcOnLoad="1"/>
</s:workbook>
</file>

<file path=xl/sharedStrings.xml><?xml version="1.0" encoding="utf-8"?>
<sst xmlns="http://schemas.openxmlformats.org/spreadsheetml/2006/main" uniqueCount="222">
  <si>
    <t>Document and Entity Information - USD ($)</t>
  </si>
  <si>
    <t>6 Months Ended</t>
  </si>
  <si>
    <t>Jun. 30, 2015</t>
  </si>
  <si>
    <t>Aug. 06, 2015</t>
  </si>
  <si>
    <t>Jun. 30, 2014</t>
  </si>
  <si>
    <t>Document and Entity Information:</t>
  </si>
  <si>
    <t>Entity Registrant Name</t>
  </si>
  <si>
    <t>American Business Services, Inc.</t>
  </si>
  <si>
    <t>Document Type</t>
  </si>
  <si>
    <t>10-Q</t>
  </si>
  <si>
    <t>Document Period End Date</t>
  </si>
  <si>
    <t>Jun. 30,
		2015</t>
  </si>
  <si>
    <t>Trading Symbol</t>
  </si>
  <si>
    <t>absr</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2</t>
  </si>
  <si>
    <t>American Business Services, Inc. - Condensed Consolidated Balance Sheets - USD ($)</t>
  </si>
  <si>
    <t>Dec. 31, 2014</t>
  </si>
  <si>
    <t>Unaudited</t>
  </si>
  <si>
    <t>ASSETS</t>
  </si>
  <si>
    <t>Current assets</t>
  </si>
  <si>
    <t>Total Assets</t>
  </si>
  <si>
    <t>Current liabilities</t>
  </si>
  <si>
    <t>Bank overdraft</t>
  </si>
  <si>
    <t>Related party payable</t>
  </si>
  <si>
    <t>Total current liabilities</t>
  </si>
  <si>
    <t>Total Liabilities</t>
  </si>
  <si>
    <t>Stockholders' Deficit</t>
  </si>
  <si>
    <t>Preferred stock, $.001 par value; 10,000,000 shares authorized; none issued and outstanding</t>
  </si>
  <si>
    <t>Common stock, $.001 par value; 90,000,000 shares authorized; 7,030,000 (2015)(unaudited) and 7,030,000(2014) shares issued and outstanding</t>
  </si>
  <si>
    <t>Additional paid in capital</t>
  </si>
  <si>
    <t>Retained deficit</t>
  </si>
  <si>
    <t>Total Stockholders' Deficit</t>
  </si>
  <si>
    <t>Total Liabilities and Stockholders' Deficit</t>
  </si>
  <si>
    <t>Audited</t>
  </si>
  <si>
    <t>American Business Services, Inc. - Balance Sheets (Parentheticals)(USD $) - $ / shares</t>
  </si>
  <si>
    <t>Statement of Financial Position</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American Business Services, Inc. - Condensed Consolidated Statements of Operations (Unaudited) - USD ($)</t>
  </si>
  <si>
    <t>3 Months Ended</t>
  </si>
  <si>
    <t>Income Statement</t>
  </si>
  <si>
    <t>Revenue - related party</t>
  </si>
  <si>
    <t>Operating Expenses:</t>
  </si>
  <si>
    <t>General and administrative</t>
  </si>
  <si>
    <t>Total operating expenses</t>
  </si>
  <si>
    <t>Income (loss) from operations</t>
  </si>
  <si>
    <t>Other income (expense):</t>
  </si>
  <si>
    <t>Repayment of loan previously reserved against as non-collectible</t>
  </si>
  <si>
    <t>Other income (expense) net</t>
  </si>
  <si>
    <t>Income (loss) before provision for income taxes</t>
  </si>
  <si>
    <t>Provision (credit) for income tax</t>
  </si>
  <si>
    <t>Net income (loss)</t>
  </si>
  <si>
    <t>Net income (loss) per share (Basic and fully diluted)</t>
  </si>
  <si>
    <t>Weighted average number of common shares outstanding</t>
  </si>
  <si>
    <t>American Business Services, Inc. - Condensed Consolidated Statements of Cash Flows (Unaudited) - USD ($)</t>
  </si>
  <si>
    <t>Cash Flows From Operating Activities:</t>
  </si>
  <si>
    <t>Adjustments to reconcile net income to net cash provided by (used for) operating activities:</t>
  </si>
  <si>
    <t>Gain on repayment of loan formerly reserved against</t>
  </si>
  <si>
    <t>Net cash provided by (used for) operating activities</t>
  </si>
  <si>
    <t>Cash Flows From Investing Activities:</t>
  </si>
  <si>
    <t>Repayment of loan formerly provided against</t>
  </si>
  <si>
    <t>Transfer of cash on sale of subsidiary, net of sales proceeds</t>
  </si>
  <si>
    <t>Proceeds from sales of marketable securities</t>
  </si>
  <si>
    <t>Net cash provided by (used for) investing activities</t>
  </si>
  <si>
    <t>Cash Flows From Financing Activities:</t>
  </si>
  <si>
    <t>Net cash provided by (used for) financing activities</t>
  </si>
  <si>
    <t>Net Increase (Decrease) In Cash</t>
  </si>
  <si>
    <t>Cash At The Beginning Of The Period</t>
  </si>
  <si>
    <t>Cash At The End Of The Period</t>
  </si>
  <si>
    <t>Schedule of Non-Cash Investing and Financing Activities</t>
  </si>
  <si>
    <t>Liabilities transferred with sale of subsidiary</t>
  </si>
  <si>
    <t>Supplemental Disclosure</t>
  </si>
  <si>
    <t>Cash paid for interest</t>
  </si>
  <si>
    <t>Cash paid for income taxes</t>
  </si>
  <si>
    <t>Note 1. Organization, Operations and Summary of Significant Accounting Policies</t>
  </si>
  <si>
    <t>Notes</t>
  </si>
  <si>
    <t>Note 1. Organization, Operations and Summary of Significant Accounting Policies:</t>
  </si>
  <si>
    <t>NOTE 1. ORGANIZATION, OPERATIONS AND SUMMARY OF SIGNIFICANT ACCOUNTING POLICIES: American Business Services, Inc. (the Company, ABS, we, us or our), was incorporated in the State of Colorado on September 20, 1991. The Company provides merger and acquisition financial consulting services. The Company may also engage in any other business permitted by law, as designated by the Board of Directors of the Company. Interim Financial Statements 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and six months ended June 30, 2015 are not necessarily indicative of the results that may be expected for the year ended December 31, 2015. For more complete financial information, these unaudited financial statements should be read in conjunction with the audited financial statements for the year ended December 31, 2014 included in our Form 10-K filed with the SEC. Principles of consolidation The accompanying consolidated financial statements include the accounts of American Business Services, Inc. and its wholly owned subsidiary, American Business Services Corp. to the date of its sale on March 28, 2014. American Business Services Corp. was sold to Phil E. Ray, then a director and officer of the Company, on March 28, 2014 for $100 . This sale was reflected in the Quarterly Report on Form 10-Q for the three months ended March 31, 2014. All intercompany accounts and transactions have been eliminated in consolidation. Cash and cash equivalents The Company considers all highly liquid investments with an original maturity of three months or less as cash equivalent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Net income (loss) per share The net income (loss) per share is computed by dividing the net income (loss) by the weighted average number of shares of common stock outstanding. Warrants, stock options, and common stock issuable upon the conversion of the Companys preferred stock (if any), are not included in the computation if the effect would be anti-dilutive and would increase the earnings or decrease loss per share. No potentially dilutive debt or equity instruments were issued or outstanding during the three and six months ended June 30, 2015 or 2014. Income tax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o the extent that the Company has net operating loss or other tax carryforwards, a full valuation allowance has been applied resulting in no deferred tax expense or benefit. The Company does not anticipate any current tax expense payable or benefit receivable. Revenue recognition Revenue will be recognized only when the price is fixed and determinable, persuasive evidence of an arrangement exists, the service has been provided, and collectability is assured. Specifically, revenue from consulting services is recognized subsequent to client services being performed at an agreed upon price, and collectability is reasonably assured. Property and equipment Property and equipment are recorded at cost and depreciated under the straight line method over each items useful life. Financial Instruments The Companys financial instruments consist principally of bank overdraft and related party payable. The recorded values of these items approximate their current fair values because of the short term nature of these financial instruments. 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No stock based compensation was issued or outstanding during the three and six months ended June 30, 2015 and 2014. Recent Accounting Pronouncements The Company has reviewed all recently issued, but not yet effective, accounting pronouncements and does not believe that their future adoption of any such pronouncements may be expected to have a material impact on its financial condition of the result of its operations as reported in its financial statements.</t>
  </si>
  <si>
    <t>Note 2. Going Concern</t>
  </si>
  <si>
    <t xml:space="preserve">NOTE 2. GOING CONCERN These financial statements have been prepared on a going concern basis, which implies that the Company will continue to realize its assets and discharge its liabilities in the normal course of business. However, the Company has suffered a loss from operations and has negative cash flows from operations during the six months ended June 30, 2015 and in all likelihood will be required to make significant future expenditures in connection with marketing efforts along with ongoing general administrative expenses. These conditions raise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providing financial consulting services on an ongoing basis. Management believes that actions presently being taken to obtain additional funding provide the opportunity for the Compan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Note 3. Notes Receivable - Related Parties</t>
  </si>
  <si>
    <t>NOTE 3. NOTES RECEIVABLE  RELATED PARTIES Historically, the Company has loaned money through notes receivable on an ongoing basis to various companies related by common control. The notes were due to be repaid to the Company at various dates through December 2013. The Company recognized no interest income on the notes. The Company had established a reserve for any loans not repaid within one year. At December 31, 2013, the Company had $27,100 in notes receivable outstanding with a corresponding note reserve of $27,100 . At March 31, 2014, all these notes had been sold or repaid as follows: There were three convertible promissory notes made to Centennial Growth Equities in 2007 and 2008 for a total of $25,100, which was for funds loaned to Centennial Growth Equities and was used for working capital. These notes were not arms-length transactions and were related party transactions as Mr. Ray, the then president of ABS, was also a principal of Centennial Growth Equities at the time the transactions were made. A note from Centennial Growth Equities, Inc., a company controlled by Mr. Ray, an officer and director at the time the note was made, dated January 10, 2007 in the amount of $17,000 , for money that ABS loaned to Centennial Growth Equities in 2006. This note matured on December 31, 2008 and was renewed through December 31, 2013. The note had been accruing interest as of January 1, 2011 at an annual interest of 4% per annum. No interest had been paid on this note. A note from Centennial Growth Equities, Inc., a company controlled by Mr. Ray, an officer and director at the time the note was made, dated January 10, 2007, in the amount of $4,200 , for money that ABS loaned to Centennial Growth Equities in 2007. This note matured on December 31, 2011, and was renewed through December 31, 2013. The note began accruing interest as of January 1, 2012 at a rate of 4% per annum. No interest had been paid on this note. A note from Centennial Growth Equities, Inc., a company controlled by Mr. Ray, an officer and director at the time the note was made, dated January 10, 2007 in the amount of $3,900 for money that ABS loaned to Centennial Growth Equities in 2008. This note matured on December 31, 2011 and was renewed through December 31, 2013. The note began accruing interest as of January 1, 2012 at a rate of 4% per annum. No interest had been paid on this note. No formal extension of the term of these notes was executed, however, during the three months ended March 31, 2014, the Company exercised its right to convert the three notes receivable from Centennial Growth Equities, Inc. into 2,500,000 shares of its common stock. This stock was then sold to a related party for $6,000 . As these notes receivable had been fully provided against in prior periods, the Company recognized a gain of $6,000 on the sale. As the sale was to a related party, the gain on sale has been recognized in additional paid in capital. A note from Original Source Music, Inc., an unaffiliated entity, dated June 1, 2010 in the amount of $2,000 for money loaned to Original Source Music by ABS in 2010. This amount was used as working capital. The note matured on June 28, 2013. No formal extension of the term of this note was executed, however, during the three months ended March 31, 2014, the Company received payment from Original Source Music, Inc. in the amount of $2,000 in complete satisfaction of the obligation. As this note receivable had been provided against in full in previous periods, we recognized a gain of $2,000 on repayment of this note receivable.</t>
  </si>
  <si>
    <t>Note 4. Other Receivable</t>
  </si>
  <si>
    <t>NOTE 4. OTHER RECEIVABLE As of June 30, 2014, the Company recognized a balance of $1,577 as another receivable. This represents income tax repayable from the carry back of tax losses arising in 2013 to offset taxable profits arising in prior years which would generate a repayment of taxes paid in prior years. Due to collectability concerns, this tax receivable was written-off as of December 31, 2014.</t>
  </si>
  <si>
    <t>Note 5. Other Assets</t>
  </si>
  <si>
    <t>NOTE 5. OTHER ASSETS As of March 31, 2015, the Company had recognized a balance of $9,613 as an Other Asset. This balance consisted of costs associated with negotiations with Smith Electric Vehicles Corp. (Smith) (an 85.3% owner of American Business Services, Inc.) and FDG Electric Vehicles Ltd (FDG), a related party. These negotiations were in regards to Smith and FDG contributing funds and certain intellectual property (IP) to ABS for shares of stock in ABS. ABS was then to develop a strategy for business development using the IP acquired. Subsequent to March 31, 2015, these negotiations were terminated without any agreement being reached and this balance of $9,613 has been written off during the second quarter of 2015. An additional $24,188 of such costs were incurred and expensed during the second quarter of 2015. The charges for these terminated negotiations was $33,801 in total.</t>
  </si>
  <si>
    <t>Note 6. Fixed Assets</t>
  </si>
  <si>
    <t>NOTE 6. FIXED ASSETS The Company disposed of its fixed assets with the sale of its subsidiary, American Business Services Corp., on March 28, 2014. All fixed assets were transferred at the time of the sale of the subsidiary, and were included in the consideration received at that time. Therefore the Company does not currently have any fixed assets. No depreciation expense was recognized during the period ended March 28, 2014 as the cost of the fixed assets had already been fully depreciated.</t>
  </si>
  <si>
    <t>Note 7. Related Party Payable</t>
  </si>
  <si>
    <t>NOTE 7. RELATED PARTY PAYABLE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During the three and six months ended June 30, 2015, the new majority stockholder, Smith Electric Vehicles Corp., advanced $44,475 and $73,555 , respectively, on behalf of the Company to pay current invoices received for services that had been rendered to the Company. As of June 30, 2015 and December 31, 2014, $84,683 and $11,128 , respectively, has been advanced to the Company. These advances are unsecured, bear no interest and are repayable on demand.</t>
  </si>
  <si>
    <t>Note 8. Note Payable - Related Party</t>
  </si>
  <si>
    <t xml:space="preserve">NOTE 8. NOTE PAYABLE  RELATED PARTY As of December 31, 2013, the Company owed a related party $12,000 under a note payable, repayable in full on December 31, 2014. The loan bore interest at 6% and a balance of $740 interest had been accrued on this loan at December 31, 2013. On March 28, 2014, this note payable along with the accrued interest was transferred to the purchaser of the subsidiary, American Business Services Corp. and consequently is no longer disclosed as a liability of the Company. </t>
  </si>
  <si>
    <t>Note 9. Stockholders' Deficit</t>
  </si>
  <si>
    <t>NOTE 9. STOCKHOLDERS DEFICIT Preferred Stock The Company is authorized to issue 10,000,000 shares of preferred stock with a par value of $0.001 per share. No shares of preferred stock were issued and outstanding during the three and six months ended June 30, 2015 or 2014. Common Stock The Company is authorized to issue 90,000,000 shares of preferred stock with a par value of $0.001 per share. No shares of common stock were issued during the three and six months ended June 30, 2015. As of June 30, 2015 there were 7,030,000 shares of common stock issued and outstanding. Additional Paid in Capital During the three months ended March 31, 2014 the Company exercised its right to convert the three notes receivable from Centennial Growth Equities, Inc. into 2,500,000 shares of its common stock. This stock was then sold to a related party for $6,000 . As these notes receivable had been fully provided against in prior periods, the Company recognized a gain of $6,000 on the sale. As the sale was to a related party, the gain on sale has been recognized in additional paid in capital. During the three months ended March 31, 2014 we sold our subsidiary, American Business Services Corp., for $100 to a related party. As the subsidiary had net liabilities of $9,010 at the date of the sale, we recognized a gain of $9,110 on the sale. As the sale was to a related party, the gain on sale was recognized in additional paid in capital in our Quarterly Report on Form 10-Q for the three months ended March 31, 2014.</t>
  </si>
  <si>
    <t>Note 10. Other Income</t>
  </si>
  <si>
    <t>NOTE 10. OTHER INCOME During the three months ended March 31, 2014, the Company received payment from Original Source Music, Inc. in the amount of $2,000 in complete satisfaction of an outstanding note receivable. As this note receivable had been provided against in full in previous periods, we recognized a gain of $2,000 on repayment of this note receivable.</t>
  </si>
  <si>
    <t>Note 11. Sale of Subsidiary</t>
  </si>
  <si>
    <t>NOTE 11. SALE OF SUBSIDIARY On March 28, 2014 we sold our wholly owned subsidiary, American Business Services Corp., to a related party for $100 . The subsidiary had assets of $3,730 , liabilities of $12,740 for a net value of ($9,010) . The Company had previously recognized these losses in the consolidated financial statements as the loss was carried on the books of the Company as a negative value. The Company had no other basis in the stock and accordingly recognized a gain of $9,110 on the sale. As the sale was to a related party, the gain on sale was recognized in additional paid in capital in our Quarterly Report on Form 10-Q for the three months ended March 31, 2014.</t>
  </si>
  <si>
    <t>Note 12. Sale and Transfer of A Major Stockholder's Interests</t>
  </si>
  <si>
    <t>NOTE 12. SALE AND TRANSFER OF A MAJOR STOCKHOLDERS INTERESTS On July 3, 2014 Phil E. Ray, the majority stockholder of American Business Services, Inc., sold 6,000,000 shares of common stock that he owned to Smith Electric Vehicles Corp., a Delaware corporation. These shares constituted the entire holding of Mr. Ray and comprised approximately 85.3% of the outstanding shares of the Company. In addition to the sale of the stock, Mr. Ray resigned all positions as an officer of the Company. Upon his resignation the Board of Directors appointed Bryan L. Hansel as President and Chief Executive Officer and Mr. John Micek as the Chief Financial Officer and Jacques Schira as the Secretary. Mr. Ray later resigned his position as director of the Company. Further details relating to this transaction are available in the Current Report on Form 8-K filed with the Securities and Exchange Commission on July 10, 2014.</t>
  </si>
  <si>
    <t>Note 13. Related Parties</t>
  </si>
  <si>
    <t>NOTE 13. RELATED PARTIES For the three and six months ended June 30, 2014, we recognized revenue of $1,000 and $4,000, respectively, from a related party for consulting fees. We do not have any standard arrangements by which employees or directors are compensated for any services provided as employees or directors. No cash has been paid to employees or directors in their capacity as such. The Company occupies office space provided by Smith Electric Vehicles Corp. at no cost. The value of the space is not considered materially significant for financial reporting purposes.</t>
  </si>
  <si>
    <t>Note 14. Common Stock Pledged As Collateral</t>
  </si>
  <si>
    <t>NOTE 14. COMMON STOCK PLEDGED AS COLLATERAL On March 25, 2015 Smith Electric Vehicles Corp. entered into a $500,000 loan agreement with FDG Electric Vehicles Limited. The drawdown date of the agreement was March 30, 2015 with a repayment date of June 30, 2015. As of July 27, 2015, the repayment date of this note was extended to August 31, 2015. The loan agreement does not have a stated interest rate. The collateral for this loan agreement is all common stock or other form of derivatives of American Business Services, Inc., now or at any time hereafter, and prior to the termination of the agreement, owned or acquired by Smith Electric Vehicles Corp. In the event of default, this could result in a change of control of American Business Services, Inc. As of August 6, 2015, this loan has not been repaid. See NOTE 15. Subsequent Events below for further loan agreement default details.</t>
  </si>
  <si>
    <t>Note 15. Subsequent Events</t>
  </si>
  <si>
    <t>NOTE 15. SUBSEQUENT EVENTS Due to delays in receipt of additional cash from fundraising, Smith Electric Vehicles Corp. and FDG Electric Vehicles Limited agreed on July 27, 2015 to an amendment to the loan agreement to extend the maturity date to August 31, 2015. See NOTE 14. Common Stock Pledged as Collateral above for further loan agreement details. In accordance with ASC 855-10. Subsequent Events the Company has analyzed its operations subsequent to June 30, 2015 to the date these financial statements were available to be issued and has determined that other than as disclosed above, it does not have any material subsequent events to disclose in the financial statements.</t>
  </si>
  <si>
    <t>Note 1. Organization, Operations and Summary of Significant Accounting Policies: Interim Financial Statements (Policies)</t>
  </si>
  <si>
    <t>Policies</t>
  </si>
  <si>
    <t>Interim Financial Statements</t>
  </si>
  <si>
    <t>Interim Financial Statements 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and six months ended June 30, 2015 are not necessarily indicative of the results that may be expected for the year ended December 31, 2015. For more complete financial information, these unaudited financial statements should be read in conjunction with the audited financial statements for the year ended December 31, 2014 included in our Form 10-K filed with the SEC.</t>
  </si>
  <si>
    <t>Note 1. Organization, Operations and Summary of Significant Accounting Policies: Principles of Consolidation (Policies)</t>
  </si>
  <si>
    <t>Principles of Consolidation</t>
  </si>
  <si>
    <t>Principles of consolidation The accompanying consolidated financial statements include the accounts of American Business Services, Inc. and its wholly owned subsidiary, American Business Services Corp. to the date of its sale on March 28, 2014. American Business Services Corp. was sold to Phil E. Ray, then a director and officer of the Company, on March 28, 2014 for $100 . This sale was reflected in the Quarterly Report on Form 10-Q for the three months ended March 31, 2014. All intercompany accounts and transactions have been eliminated in consolidation.</t>
  </si>
  <si>
    <t>Note 1. Organization, Operations and Summary of Significant Accounting Policies: Cash and Cash Equivalents (Policies)</t>
  </si>
  <si>
    <t>Cash and Cash Equivalents</t>
  </si>
  <si>
    <t>Cash and cash equivalents The Company considers all highly liquid investments with an original maturity of three months or less as cash equivalents.</t>
  </si>
  <si>
    <t>Note 1. Organization, Operations and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Note 1. Organization, Operations and Summary of Significant Accounting Policies: Net Income (loss) Per Share (Policies)</t>
  </si>
  <si>
    <t>Net Income (loss) Per Share</t>
  </si>
  <si>
    <t>Net income (loss) per share The net income (loss) per share is computed by dividing the net income (loss) by the weighted average number of shares of common stock outstanding. Warrants, stock options, and common stock issuable upon the conversion of the Companys preferred stock (if any), are not included in the computation if the effect would be anti-dilutive and would increase the earnings or decrease loss per share. No potentially dilutive debt or equity instruments were issued or outstanding during the three and six months ended June 30, 2015 or 2014.</t>
  </si>
  <si>
    <t>Note 1. Organization, Operations and Summary of Significant Accounting Policies: Income Tax (Policies)</t>
  </si>
  <si>
    <t>Income Tax</t>
  </si>
  <si>
    <t>Income tax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o the extent that the Company has net operating loss or other tax carryforwards, a full valuation allowance has been applied resulting in no deferred tax expense or benefit. The Company does not anticipate any current tax expense payable or benefit receivable.</t>
  </si>
  <si>
    <t>Note 1. Organization, Operations and Summary of Significant Accounting Policies: Revenue Recognition (Policies)</t>
  </si>
  <si>
    <t>Revenue Recognition</t>
  </si>
  <si>
    <t>Revenue recognition Revenue will be recognized only when the price is fixed and determinable, persuasive evidence of an arrangement exists, the service has been provided, and collectability is assured. Specifically, revenue from consulting services is recognized subsequent to client services being performed at an agreed upon price, and collectability is reasonably assured.</t>
  </si>
  <si>
    <t>Note 1. Organization, Operations and Summary of Significant Accounting Policies: Property and Equipment (Policies)</t>
  </si>
  <si>
    <t>Property and Equipment</t>
  </si>
  <si>
    <t>Property and equipment Property and equipment are recorded at cost and depreciated under the straight line method over each items useful life.</t>
  </si>
  <si>
    <t>Note 1. Organization, Operations and Summary of Significant Accounting Policies: Financial Instruments (Policies)</t>
  </si>
  <si>
    <t>Financial Instruments</t>
  </si>
  <si>
    <t>Financial Instruments The Companys financial instruments consist principally of bank overdraft and related party payable. The recorded values of these items approximate their current fair values because of the short term nature of these financial instruments.</t>
  </si>
  <si>
    <t>Note 1. Organization, Operations and Summary of Significant Accounting Policies: Stock Based Compensation (Policies)</t>
  </si>
  <si>
    <t>Stock Based Compensation</t>
  </si>
  <si>
    <t xml:space="preserve">Stock 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No stock based compensation was issued or outstanding during the three and six months ended June 30, 2015 and 2014. </t>
  </si>
  <si>
    <t>Note 1. Organization, Operations and Summary of Significant Accounting Policies: Recent Accounting Pronouncements (Policies)</t>
  </si>
  <si>
    <t>Recent Accounting Pronouncements</t>
  </si>
  <si>
    <t>Recent Accounting Pronouncements The Company has reviewed all recently issued, but not yet effective, accounting pronouncements and does not believe that their future adoption of any such pronouncements may be expected to have a material impact on its financial condition of the result of its operations as reported in its financial statements.</t>
  </si>
  <si>
    <t>Note 1. Organization, Operations and Summary of Significant Accounting Policies: Principles of Consolidation (Details)</t>
  </si>
  <si>
    <t>Mar. 28, 2014USD ($)</t>
  </si>
  <si>
    <t>Details</t>
  </si>
  <si>
    <t>Income from sale of business to related party</t>
  </si>
  <si>
    <t>Note 3. Notes Receivable - Related Parties (Details) - USD ($)</t>
  </si>
  <si>
    <t>Mar. 31, 2014</t>
  </si>
  <si>
    <t>Dec. 31, 2013</t>
  </si>
  <si>
    <t>Jun. 01, 2010</t>
  </si>
  <si>
    <t>Jan. 10, 2007</t>
  </si>
  <si>
    <t>Notes receivable outstanding</t>
  </si>
  <si>
    <t>Note reserve</t>
  </si>
  <si>
    <t>Amount due from Centennial Growth Equities, Inc. 2006</t>
  </si>
  <si>
    <t>Annual interest rate on Centennial Growth Equities, Inc. note 2006</t>
  </si>
  <si>
    <t>4.00%</t>
  </si>
  <si>
    <t>Amount due from Centennial Growth Equities, Inc. 2007</t>
  </si>
  <si>
    <t>Annual interest rate on Centennial Growth Equities, Inc. note 2007</t>
  </si>
  <si>
    <t>Amount due from Centennial Growth Equities, Inc. 2008</t>
  </si>
  <si>
    <t>Annual interest rate on Centennial Growth Equities, Inc. note 2008</t>
  </si>
  <si>
    <t>Stock issued upon conversion of Centennial Growth Equities, Inc. notes</t>
  </si>
  <si>
    <t>Stock sold from Centennial Growth Equities conversion</t>
  </si>
  <si>
    <t>Gain recognized on sale of stock</t>
  </si>
  <si>
    <t>Amount loaned to Original Source Music, Inc.</t>
  </si>
  <si>
    <t>Gain recognized on repayment of Original Source Music note receivable</t>
  </si>
  <si>
    <t>Note 4. Other Receivable (Details)</t>
  </si>
  <si>
    <t>Jun. 30, 2014USD ($)</t>
  </si>
  <si>
    <t>Other Receivables</t>
  </si>
  <si>
    <t>Note 5. Other Assets (Details) - USD ($)</t>
  </si>
  <si>
    <t>Mar. 31, 2015</t>
  </si>
  <si>
    <t>Other Assets</t>
  </si>
  <si>
    <t>Charge for terminated negotiations</t>
  </si>
  <si>
    <t>Note 7. Related Party Payable (Details) - USD ($)</t>
  </si>
  <si>
    <t>Proceeds from Related Party Debt</t>
  </si>
  <si>
    <t>Due to Related Parties, Current</t>
  </si>
  <si>
    <t>Note 8. Note Payable - Related Party (Details) - USD ($)</t>
  </si>
  <si>
    <t>Related party note payable</t>
  </si>
  <si>
    <t>Interest rate on related party note payable</t>
  </si>
  <si>
    <t>6.00%</t>
  </si>
  <si>
    <t>Interest on related party note payable</t>
  </si>
  <si>
    <t>Note 9. Stockholders' Deficit (Details) - USD ($)</t>
  </si>
  <si>
    <t>Mar. 28, 2014</t>
  </si>
  <si>
    <t>Gain recognized on sale of subsidiary</t>
  </si>
  <si>
    <t>Note 10. Other Income (Details)</t>
  </si>
  <si>
    <t>Mar. 31, 2014USD ($)</t>
  </si>
  <si>
    <t>Payment from Original Source Music, Inc.</t>
  </si>
  <si>
    <t>Note 11. Sale of Subsidiary (Details)</t>
  </si>
  <si>
    <t>Value of assets of the sold subsidiary</t>
  </si>
  <si>
    <t>Value of liabilities of the sold subsidiary</t>
  </si>
  <si>
    <t>Net value of the sold subsidiary</t>
  </si>
  <si>
    <t>Note 12. Sale and Transfer of A Major Stockholder's Interests (Details)</t>
  </si>
  <si>
    <t>Jul. 03, 2014shares</t>
  </si>
  <si>
    <t>Common stock purchased from majority shareholder</t>
  </si>
  <si>
    <t>Note 13. Related Parties (Details) - USD ($)</t>
  </si>
  <si>
    <t>Note 14. Common Stock Pledged As Collateral (Details)</t>
  </si>
  <si>
    <t>Mar. 25, 2015USD ($)</t>
  </si>
  <si>
    <t>Notes and Loans Payable</t>
  </si>
  <si>
    <t>Label</t>
  </si>
  <si>
    <t>Element</t>
  </si>
  <si>
    <t>Value</t>
  </si>
  <si>
    <t>us-gaap_NetIncomeLoss</t>
  </si>
  <si>
    <t>us-gaap_IncomeTaxesPai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5" r="B9">
        <v>1532882</v>
      </c>
    </row>
    <row spans="1:4" r="10">
      <c t="s" s="4" r="A10">
        <v>17</v>
      </c>
      <c t="s" s="4" r="B10">
        <v>18</v>
      </c>
    </row>
    <row spans="1:4" r="11">
      <c t="s" s="4" r="A11">
        <v>19</v>
      </c>
      <c t="n" s="5" r="C11">
        <v>7030000</v>
      </c>
    </row>
    <row spans="1:4" r="12">
      <c t="s" s="4" r="A12">
        <v>20</v>
      </c>
      <c t="n" s="6" r="D12">
        <v>40000</v>
      </c>
    </row>
    <row spans="1:4" r="13">
      <c t="s" s="4" r="A13">
        <v>21</v>
      </c>
      <c t="s" s="4" r="B13">
        <v>22</v>
      </c>
    </row>
    <row spans="1:4" r="14">
      <c t="s" s="4" r="A14">
        <v>23</v>
      </c>
      <c t="s" s="4" r="B14">
        <v>24</v>
      </c>
    </row>
    <row spans="1:4" r="15">
      <c t="s" s="4" r="A15">
        <v>25</v>
      </c>
      <c t="s" s="4" r="B15">
        <v>24</v>
      </c>
    </row>
    <row spans="1:4" r="16">
      <c t="s" s="4" r="A16">
        <v>26</v>
      </c>
      <c t="s" s="4" r="B16">
        <v>27</v>
      </c>
    </row>
    <row spans="1:4" r="17">
      <c t="s" s="4" r="A17">
        <v>28</v>
      </c>
      <c t="n" s="5" r="B17">
        <v>2015</v>
      </c>
    </row>
    <row spans="1:4" r="18">
      <c t="s" s="4" r="A18">
        <v>29</v>
      </c>
      <c t="s" s="7"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06</v>
      </c>
      <c t="s" s="2" r="B1">
        <v>1</v>
      </c>
    </row>
    <row spans="1:2" r="2">
      <c t="s" s="2" r="B2">
        <v>2</v>
      </c>
    </row>
    <row spans="1:2" r="3">
      <c t="s" s="3" r="A3">
        <v>97</v>
      </c>
    </row>
    <row spans="1:2" r="4">
      <c t="s" s="4" r="A4">
        <v>106</v>
      </c>
      <c t="s" s="4" r="B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08</v>
      </c>
      <c t="s" s="2" r="B1">
        <v>1</v>
      </c>
    </row>
    <row spans="1:2" r="2">
      <c t="s" s="2" r="B2">
        <v>2</v>
      </c>
    </row>
    <row spans="1:2" r="3">
      <c t="s" s="3" r="A3">
        <v>97</v>
      </c>
    </row>
    <row spans="1:2" r="4">
      <c t="s" s="4" r="A4">
        <v>108</v>
      </c>
      <c t="s" s="4" r="B4">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0</v>
      </c>
      <c t="s" s="2" r="B1">
        <v>1</v>
      </c>
    </row>
    <row spans="1:2" r="2">
      <c t="s" s="2" r="B2">
        <v>2</v>
      </c>
    </row>
    <row spans="1:2" r="3">
      <c t="s" s="3" r="A3">
        <v>97</v>
      </c>
    </row>
    <row spans="1:2" r="4">
      <c t="s" s="4" r="A4">
        <v>110</v>
      </c>
      <c t="s" s="4" r="B4">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2</v>
      </c>
      <c t="s" s="2" r="B1">
        <v>1</v>
      </c>
    </row>
    <row spans="1:2" r="2">
      <c t="s" s="2" r="B2">
        <v>2</v>
      </c>
    </row>
    <row spans="1:2" r="3">
      <c t="s" s="3" r="A3">
        <v>97</v>
      </c>
    </row>
    <row spans="1:2" r="4">
      <c t="s" s="4" r="A4">
        <v>112</v>
      </c>
      <c t="s" s="4" r="B4">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4</v>
      </c>
      <c t="s" s="2" r="B1">
        <v>1</v>
      </c>
    </row>
    <row spans="1:2" r="2">
      <c t="s" s="2" r="B2">
        <v>2</v>
      </c>
    </row>
    <row spans="1:2" r="3">
      <c t="s" s="3" r="A3">
        <v>97</v>
      </c>
    </row>
    <row spans="1:2" r="4">
      <c t="s" s="4" r="A4">
        <v>114</v>
      </c>
      <c t="s" s="4" r="B4">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16</v>
      </c>
      <c t="s" s="2" r="B1">
        <v>1</v>
      </c>
    </row>
    <row spans="1:2" r="2">
      <c t="s" s="2" r="B2">
        <v>2</v>
      </c>
    </row>
    <row spans="1:2" r="3">
      <c t="s" s="3" r="A3">
        <v>97</v>
      </c>
    </row>
    <row spans="1:2" r="4">
      <c t="s" s="4" r="A4">
        <v>116</v>
      </c>
      <c t="s" s="4" r="B4">
        <v>1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18</v>
      </c>
      <c t="s" s="2" r="B1">
        <v>1</v>
      </c>
    </row>
    <row spans="1:2" r="2">
      <c t="s" s="2" r="B2">
        <v>2</v>
      </c>
    </row>
    <row spans="1:2" r="3">
      <c t="s" s="3" r="A3">
        <v>97</v>
      </c>
    </row>
    <row spans="1:2" r="4">
      <c t="s" s="4" r="A4">
        <v>118</v>
      </c>
      <c t="s" s="4" r="B4">
        <v>1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20</v>
      </c>
      <c t="s" s="2" r="B1">
        <v>1</v>
      </c>
    </row>
    <row spans="1:2" r="2">
      <c t="s" s="2" r="B2">
        <v>2</v>
      </c>
    </row>
    <row spans="1:2" r="3">
      <c t="s" s="3" r="A3">
        <v>97</v>
      </c>
    </row>
    <row spans="1:2" r="4">
      <c t="s" s="4" r="A4">
        <v>120</v>
      </c>
      <c t="s" s="4" r="B4">
        <v>1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2</v>
      </c>
      <c t="s" s="2" r="B1">
        <v>1</v>
      </c>
    </row>
    <row spans="1:2" r="2">
      <c t="s" s="2" r="B2">
        <v>2</v>
      </c>
    </row>
    <row spans="1:2" r="3">
      <c t="s" s="3" r="A3">
        <v>97</v>
      </c>
    </row>
    <row spans="1:2" r="4">
      <c t="s" s="4" r="A4">
        <v>122</v>
      </c>
      <c t="s" s="4" r="B4">
        <v>1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24</v>
      </c>
      <c t="s" s="2" r="B1">
        <v>1</v>
      </c>
    </row>
    <row spans="1:2" r="2">
      <c t="s" s="2" r="B2">
        <v>2</v>
      </c>
    </row>
    <row spans="1:2" r="3">
      <c t="s" s="3" r="A3">
        <v>97</v>
      </c>
    </row>
    <row spans="1:2" r="4">
      <c t="s" s="4" r="A4">
        <v>124</v>
      </c>
      <c t="s" s="4" r="B4">
        <v>1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4" r="A2">
        <v>33</v>
      </c>
    </row>
    <row spans="1:3" r="3">
      <c t="s" s="3" r="A3">
        <v>34</v>
      </c>
    </row>
    <row spans="1:3" r="4">
      <c t="s" s="4" r="A4">
        <v>35</v>
      </c>
      <c t="n" s="6" r="B4">
        <v>0</v>
      </c>
    </row>
    <row spans="1:3" r="5">
      <c t="s" s="4" r="A5">
        <v>36</v>
      </c>
      <c t="n" s="5" r="B5">
        <v>0</v>
      </c>
    </row>
    <row spans="1:3" r="6">
      <c t="s" s="3" r="A6">
        <v>37</v>
      </c>
    </row>
    <row spans="1:3" r="7">
      <c t="s" s="4" r="A7">
        <v>38</v>
      </c>
      <c t="n" s="5" r="B7">
        <v>22</v>
      </c>
    </row>
    <row spans="1:3" r="8">
      <c t="s" s="4" r="A8">
        <v>39</v>
      </c>
      <c t="n" s="5" r="B8">
        <v>84683</v>
      </c>
    </row>
    <row spans="1:3" r="9">
      <c t="s" s="4" r="A9">
        <v>40</v>
      </c>
      <c t="n" s="5" r="B9">
        <v>84705</v>
      </c>
    </row>
    <row spans="1:3" r="10">
      <c t="s" s="4" r="A10">
        <v>41</v>
      </c>
      <c t="n" s="5" r="B10">
        <v>84705</v>
      </c>
    </row>
    <row spans="1:3" r="11">
      <c t="s" s="3" r="A11">
        <v>42</v>
      </c>
    </row>
    <row spans="1:3" r="12">
      <c t="s" s="4" r="A12">
        <v>43</v>
      </c>
      <c t="n" s="5" r="B12">
        <v>0</v>
      </c>
    </row>
    <row spans="1:3" r="13">
      <c t="s" s="4" r="A13">
        <v>44</v>
      </c>
      <c t="n" s="5" r="B13">
        <v>7030</v>
      </c>
    </row>
    <row spans="1:3" r="14">
      <c t="s" s="4" r="A14">
        <v>45</v>
      </c>
      <c t="n" s="5" r="B14">
        <v>40380</v>
      </c>
    </row>
    <row spans="1:3" r="15">
      <c t="s" s="4" r="A15">
        <v>46</v>
      </c>
      <c t="n" s="5" r="B15">
        <v>-132115</v>
      </c>
    </row>
    <row spans="1:3" r="16">
      <c t="s" s="4" r="A16">
        <v>47</v>
      </c>
      <c t="n" s="5" r="B16">
        <v>-84705</v>
      </c>
    </row>
    <row spans="1:3" r="17">
      <c t="s" s="4" r="A17">
        <v>48</v>
      </c>
      <c t="n" s="6" r="B17">
        <v>0</v>
      </c>
    </row>
    <row spans="1:3" r="18">
      <c t="s" s="4" r="A18">
        <v>49</v>
      </c>
    </row>
    <row spans="1:3" r="19">
      <c t="s" s="3" r="A19">
        <v>34</v>
      </c>
    </row>
    <row spans="1:3" r="20">
      <c t="s" s="4" r="A20">
        <v>35</v>
      </c>
      <c t="n" s="6" r="C20">
        <v>0</v>
      </c>
    </row>
    <row spans="1:3" r="21">
      <c t="s" s="4" r="A21">
        <v>36</v>
      </c>
      <c t="n" s="5" r="C21">
        <v>0</v>
      </c>
    </row>
    <row spans="1:3" r="22">
      <c t="s" s="3" r="A22">
        <v>37</v>
      </c>
    </row>
    <row spans="1:3" r="23">
      <c t="s" s="4" r="A23">
        <v>38</v>
      </c>
      <c t="n" s="5" r="C23">
        <v>0</v>
      </c>
    </row>
    <row spans="1:3" r="24">
      <c t="s" s="4" r="A24">
        <v>39</v>
      </c>
      <c t="n" s="5" r="C24">
        <v>11128</v>
      </c>
    </row>
    <row spans="1:3" r="25">
      <c t="s" s="4" r="A25">
        <v>40</v>
      </c>
      <c t="n" s="5" r="C25">
        <v>11128</v>
      </c>
    </row>
    <row spans="1:3" r="26">
      <c t="s" s="4" r="A26">
        <v>41</v>
      </c>
      <c t="n" s="5" r="C26">
        <v>11128</v>
      </c>
    </row>
    <row spans="1:3" r="27">
      <c t="s" s="3" r="A27">
        <v>42</v>
      </c>
    </row>
    <row spans="1:3" r="28">
      <c t="s" s="4" r="A28">
        <v>43</v>
      </c>
      <c t="n" s="5" r="C28">
        <v>0</v>
      </c>
    </row>
    <row spans="1:3" r="29">
      <c t="s" s="4" r="A29">
        <v>44</v>
      </c>
      <c t="n" s="5" r="C29">
        <v>7030</v>
      </c>
    </row>
    <row spans="1:3" r="30">
      <c t="s" s="4" r="A30">
        <v>45</v>
      </c>
      <c t="n" s="5" r="C30">
        <v>40380</v>
      </c>
    </row>
    <row spans="1:3" r="31">
      <c t="s" s="4" r="A31">
        <v>46</v>
      </c>
      <c t="n" s="5" r="C31">
        <v>-58538</v>
      </c>
    </row>
    <row spans="1:3" r="32">
      <c t="s" s="4" r="A32">
        <v>47</v>
      </c>
      <c t="n" s="5" r="C32">
        <v>-11128</v>
      </c>
    </row>
    <row spans="1:3" r="33">
      <c t="s" s="4" r="A33">
        <v>48</v>
      </c>
      <c t="n" s="6" r="C33">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6</v>
      </c>
      <c t="s" s="2" r="B1">
        <v>1</v>
      </c>
    </row>
    <row spans="1:2" r="2">
      <c t="s" s="2" r="B2">
        <v>2</v>
      </c>
    </row>
    <row spans="1:2" r="3">
      <c t="s" s="3" r="A3">
        <v>97</v>
      </c>
    </row>
    <row spans="1:2" r="4">
      <c t="s" s="4" r="A4">
        <v>126</v>
      </c>
      <c t="s" s="4" r="B4">
        <v>1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2</v>
      </c>
      <c t="s" s="2" r="B1">
        <v>1</v>
      </c>
    </row>
    <row spans="1:2" r="2">
      <c t="s" s="2" r="B2">
        <v>2</v>
      </c>
    </row>
    <row spans="1:2" r="3">
      <c t="s" s="3" r="A3">
        <v>129</v>
      </c>
    </row>
    <row spans="1:2" r="4">
      <c t="s" s="4" r="A4">
        <v>133</v>
      </c>
      <c t="s" s="4" r="B4">
        <v>1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29</v>
      </c>
    </row>
    <row spans="1:2" r="4">
      <c t="s" s="4" r="A4">
        <v>136</v>
      </c>
      <c t="s" s="4" r="B4">
        <v>1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29</v>
      </c>
    </row>
    <row spans="1:2" r="4">
      <c t="s" s="4" r="A4">
        <v>139</v>
      </c>
      <c t="s" s="4" r="B4">
        <v>1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3" r="A3">
        <v>129</v>
      </c>
    </row>
    <row spans="1:2" r="4">
      <c t="s" s="4" r="A4">
        <v>142</v>
      </c>
      <c t="s" s="4" r="B4">
        <v>1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29</v>
      </c>
    </row>
    <row spans="1:2" r="4">
      <c t="s" s="4" r="A4">
        <v>145</v>
      </c>
      <c t="s" s="4" r="B4">
        <v>1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29</v>
      </c>
    </row>
    <row spans="1:2" r="4">
      <c t="s" s="4" r="A4">
        <v>148</v>
      </c>
      <c t="s" s="4" r="B4">
        <v>1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29</v>
      </c>
    </row>
    <row spans="1:2" r="4">
      <c t="s" s="4" r="A4">
        <v>151</v>
      </c>
      <c t="s" s="4" r="B4">
        <v>1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29</v>
      </c>
    </row>
    <row spans="1:2" r="4">
      <c t="s" s="4" r="A4">
        <v>154</v>
      </c>
      <c t="s" s="4" r="B4">
        <v>1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v>
      </c>
      <c t="s" s="2" r="B1">
        <v>2</v>
      </c>
      <c t="s" s="2" r="C1">
        <v>32</v>
      </c>
    </row>
    <row spans="1:3" r="2">
      <c t="s" s="3" r="A2">
        <v>51</v>
      </c>
    </row>
    <row spans="1:3" r="3">
      <c t="s" s="4" r="A3">
        <v>52</v>
      </c>
      <c t="n" s="8" r="B3">
        <v>0.001</v>
      </c>
      <c t="n" s="8" r="C3">
        <v>0.001</v>
      </c>
    </row>
    <row spans="1:3" r="4">
      <c t="s" s="4" r="A4">
        <v>53</v>
      </c>
      <c t="n" s="5" r="B4">
        <v>90000000</v>
      </c>
      <c t="n" s="5" r="C4">
        <v>90000000</v>
      </c>
    </row>
    <row spans="1:3" r="5">
      <c t="s" s="4" r="A5">
        <v>54</v>
      </c>
      <c t="n" s="5" r="B5">
        <v>7030000</v>
      </c>
      <c t="n" s="5" r="C5">
        <v>7030000</v>
      </c>
    </row>
    <row spans="1:3" r="6">
      <c t="s" s="4" r="A6">
        <v>55</v>
      </c>
      <c t="n" s="5" r="B6">
        <v>7030000</v>
      </c>
      <c t="n" s="5" r="C6">
        <v>7030000</v>
      </c>
    </row>
    <row spans="1:3" r="7">
      <c t="s" s="4" r="A7">
        <v>56</v>
      </c>
      <c t="n" s="8" r="B7">
        <v>0.001</v>
      </c>
      <c t="n" s="8" r="C7">
        <v>0.001</v>
      </c>
    </row>
    <row spans="1:3" r="8">
      <c t="s" s="4" r="A8">
        <v>57</v>
      </c>
      <c t="n" s="5" r="B8">
        <v>10000000</v>
      </c>
      <c t="n" s="5" r="C8">
        <v>10000000</v>
      </c>
    </row>
    <row spans="1:3" r="9">
      <c t="s" s="4" r="A9">
        <v>58</v>
      </c>
      <c t="n" s="5" r="B9">
        <v>0</v>
      </c>
      <c t="n" s="5" r="C9">
        <v>0</v>
      </c>
    </row>
    <row spans="1:3" r="10">
      <c t="s" s="4" r="A10">
        <v>59</v>
      </c>
      <c t="n" s="5" r="B10">
        <v>0</v>
      </c>
      <c t="n" s="5"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29</v>
      </c>
    </row>
    <row spans="1:2" r="4">
      <c t="s" s="4" r="A4">
        <v>157</v>
      </c>
      <c t="s" s="4" r="B4">
        <v>1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29</v>
      </c>
    </row>
    <row spans="1:2" r="4">
      <c t="s" s="4" r="A4">
        <v>160</v>
      </c>
      <c t="s" s="4" r="B4">
        <v>1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62</v>
      </c>
      <c t="s" s="2" r="B1">
        <v>163</v>
      </c>
    </row>
    <row spans="1:2" r="2">
      <c t="s" s="3" r="A2">
        <v>164</v>
      </c>
    </row>
    <row spans="1:2" r="3">
      <c t="s" s="4" r="A3">
        <v>165</v>
      </c>
      <c t="n" s="6" r="B3">
        <v>1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s>
  <sheetData>
    <row spans="1:5" r="1">
      <c t="s" s="1" r="A1">
        <v>166</v>
      </c>
      <c t="s" s="2" r="B1">
        <v>61</v>
      </c>
    </row>
    <row spans="1:5" r="2">
      <c t="s" s="2" r="B2">
        <v>167</v>
      </c>
      <c t="s" s="2" r="C2">
        <v>168</v>
      </c>
      <c t="s" s="2" r="D2">
        <v>169</v>
      </c>
      <c t="s" s="2" r="E2">
        <v>170</v>
      </c>
    </row>
    <row spans="1:5" r="3">
      <c t="s" s="3" r="A3">
        <v>164</v>
      </c>
    </row>
    <row spans="1:5" r="4">
      <c t="s" s="4" r="A4">
        <v>171</v>
      </c>
      <c t="n" s="6" r="C4">
        <v>27100</v>
      </c>
    </row>
    <row spans="1:5" r="5">
      <c t="s" s="4" r="A5">
        <v>172</v>
      </c>
      <c t="n" s="6" r="C5">
        <v>27100</v>
      </c>
    </row>
    <row spans="1:5" r="6">
      <c t="s" s="4" r="A6">
        <v>173</v>
      </c>
      <c t="n" s="6" r="E6">
        <v>17000</v>
      </c>
    </row>
    <row spans="1:5" r="7">
      <c t="s" s="4" r="A7">
        <v>174</v>
      </c>
      <c t="s" s="4" r="E7">
        <v>175</v>
      </c>
    </row>
    <row spans="1:5" r="8">
      <c t="s" s="4" r="A8">
        <v>176</v>
      </c>
      <c t="n" s="6" r="E8">
        <v>4200</v>
      </c>
    </row>
    <row spans="1:5" r="9">
      <c t="s" s="4" r="A9">
        <v>177</v>
      </c>
      <c t="s" s="4" r="E9">
        <v>175</v>
      </c>
    </row>
    <row spans="1:5" r="10">
      <c t="s" s="4" r="A10">
        <v>178</v>
      </c>
      <c t="n" s="6" r="E10">
        <v>3900</v>
      </c>
    </row>
    <row spans="1:5" r="11">
      <c t="s" s="4" r="A11">
        <v>179</v>
      </c>
      <c t="s" s="4" r="E11">
        <v>175</v>
      </c>
    </row>
    <row spans="1:5" r="12">
      <c t="s" s="4" r="A12">
        <v>180</v>
      </c>
      <c t="n" s="5" r="B12">
        <v>2500000</v>
      </c>
    </row>
    <row spans="1:5" r="13">
      <c t="s" s="4" r="A13">
        <v>181</v>
      </c>
      <c t="n" s="6" r="B13">
        <v>6000</v>
      </c>
    </row>
    <row spans="1:5" r="14">
      <c t="s" s="4" r="A14">
        <v>182</v>
      </c>
      <c t="n" s="5" r="B14">
        <v>6000</v>
      </c>
    </row>
    <row spans="1:5" r="15">
      <c t="s" s="4" r="A15">
        <v>183</v>
      </c>
      <c t="n" s="6" r="D15">
        <v>2000</v>
      </c>
    </row>
    <row spans="1:5" r="16">
      <c t="s" s="4" r="A16">
        <v>184</v>
      </c>
      <c t="n" s="6" r="B16">
        <v>2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21"/>
  </cols>
  <sheetData>
    <row spans="1:2" r="1">
      <c t="s" s="1" r="A1">
        <v>185</v>
      </c>
      <c t="s" s="2" r="B1">
        <v>186</v>
      </c>
    </row>
    <row spans="1:2" r="2">
      <c t="s" s="3" r="A2">
        <v>164</v>
      </c>
    </row>
    <row spans="1:2" r="3">
      <c t="s" s="4" r="A3">
        <v>187</v>
      </c>
      <c t="n" s="6" r="B3">
        <v>157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t="s" s="1" r="A1">
        <v>188</v>
      </c>
      <c t="s" s="2" r="B1">
        <v>61</v>
      </c>
    </row>
    <row spans="1:3" r="2">
      <c t="s" s="2" r="B2">
        <v>2</v>
      </c>
      <c t="s" s="2" r="C2">
        <v>189</v>
      </c>
    </row>
    <row spans="1:3" r="3">
      <c t="s" s="3" r="A3">
        <v>164</v>
      </c>
    </row>
    <row spans="1:3" r="4">
      <c t="s" s="4" r="A4">
        <v>190</v>
      </c>
      <c t="n" s="6" r="C4">
        <v>9613</v>
      </c>
    </row>
    <row spans="1:3" r="5">
      <c t="s" s="4" r="A5">
        <v>191</v>
      </c>
      <c t="n" s="6" r="B5">
        <v>338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4"/>
  </cols>
  <sheetData>
    <row spans="1:4" r="1">
      <c t="s" s="1" r="A1">
        <v>192</v>
      </c>
      <c t="s" s="2" r="B1">
        <v>61</v>
      </c>
      <c t="s" s="2" r="C1">
        <v>1</v>
      </c>
    </row>
    <row spans="1:4" r="2">
      <c t="s" s="2" r="B2">
        <v>2</v>
      </c>
      <c t="s" s="2" r="C2">
        <v>2</v>
      </c>
      <c t="s" s="2" r="D2">
        <v>32</v>
      </c>
    </row>
    <row spans="1:4" r="3">
      <c t="s" s="3" r="A3">
        <v>164</v>
      </c>
    </row>
    <row spans="1:4" r="4">
      <c t="s" s="4" r="A4">
        <v>193</v>
      </c>
      <c t="n" s="6" r="B4">
        <v>44475</v>
      </c>
      <c t="n" s="6" r="C4">
        <v>73555</v>
      </c>
    </row>
    <row spans="1:4" r="5">
      <c t="s" s="4" r="A5">
        <v>194</v>
      </c>
      <c t="n" s="6" r="B5">
        <v>84683</v>
      </c>
      <c t="n" s="6" r="C5">
        <v>84683</v>
      </c>
      <c t="n" s="6" r="D5">
        <v>111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95</v>
      </c>
      <c t="s" s="2" r="B1">
        <v>32</v>
      </c>
      <c t="s" s="2" r="C1">
        <v>168</v>
      </c>
    </row>
    <row spans="1:3" r="2">
      <c t="s" s="3" r="A2">
        <v>164</v>
      </c>
    </row>
    <row spans="1:3" r="3">
      <c t="s" s="4" r="A3">
        <v>196</v>
      </c>
      <c t="n" s="6" r="C3">
        <v>12000</v>
      </c>
    </row>
    <row spans="1:3" r="4">
      <c t="s" s="4" r="A4">
        <v>197</v>
      </c>
      <c t="s" s="4" r="B4">
        <v>198</v>
      </c>
    </row>
    <row spans="1:3" r="5">
      <c t="s" s="4" r="A5">
        <v>199</v>
      </c>
      <c t="n" s="6" r="B5">
        <v>7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200</v>
      </c>
      <c t="s" s="2" r="B1">
        <v>61</v>
      </c>
    </row>
    <row spans="1:3" r="2">
      <c t="s" s="2" r="B2">
        <v>167</v>
      </c>
      <c t="s" s="2" r="C2">
        <v>201</v>
      </c>
    </row>
    <row spans="1:3" r="3">
      <c t="s" s="3" r="A3">
        <v>164</v>
      </c>
    </row>
    <row spans="1:3" r="4">
      <c t="s" s="4" r="A4">
        <v>180</v>
      </c>
      <c t="n" s="5" r="B4">
        <v>2500000</v>
      </c>
    </row>
    <row spans="1:3" r="5">
      <c t="s" s="4" r="A5">
        <v>181</v>
      </c>
      <c t="n" s="6" r="B5">
        <v>6000</v>
      </c>
    </row>
    <row spans="1:3" r="6">
      <c t="s" s="4" r="A6">
        <v>182</v>
      </c>
      <c t="n" s="6" r="B6">
        <v>6000</v>
      </c>
    </row>
    <row spans="1:3" r="7">
      <c t="s" s="4" r="A7">
        <v>202</v>
      </c>
      <c t="n" s="6" r="C7">
        <v>91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t="s" s="1" r="A1">
        <v>203</v>
      </c>
      <c t="s" s="2" r="B1">
        <v>61</v>
      </c>
    </row>
    <row spans="1:2" r="2">
      <c t="s" s="2" r="B2">
        <v>204</v>
      </c>
    </row>
    <row spans="1:2" r="3">
      <c t="s" s="3" r="A3">
        <v>164</v>
      </c>
    </row>
    <row spans="1:2" r="4">
      <c t="s" s="4" r="A4">
        <v>205</v>
      </c>
      <c t="n" s="6" r="B4">
        <v>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61</v>
      </c>
      <c t="s" s="2" r="D1">
        <v>1</v>
      </c>
    </row>
    <row spans="1:5" r="2">
      <c t="s" s="2" r="B2">
        <v>2</v>
      </c>
      <c t="s" s="2" r="C2">
        <v>4</v>
      </c>
      <c t="s" s="2" r="D2">
        <v>2</v>
      </c>
      <c t="s" s="2" r="E2">
        <v>4</v>
      </c>
    </row>
    <row spans="1:5" r="3">
      <c t="s" s="3" r="A3">
        <v>62</v>
      </c>
    </row>
    <row spans="1:5" r="4">
      <c t="s" s="4" r="A4">
        <v>63</v>
      </c>
      <c t="n" s="6" r="B4">
        <v>0</v>
      </c>
      <c t="n" s="6" r="C4">
        <v>1000</v>
      </c>
      <c t="n" s="6" r="D4">
        <v>0</v>
      </c>
      <c t="n" s="6" r="E4">
        <v>4000</v>
      </c>
    </row>
    <row spans="1:5" r="5">
      <c t="s" s="3" r="A5">
        <v>64</v>
      </c>
    </row>
    <row spans="1:5" r="6">
      <c t="s" s="4" r="A6">
        <v>65</v>
      </c>
      <c t="n" s="5" r="B6">
        <v>54110</v>
      </c>
      <c t="n" s="5" r="C6">
        <v>6935</v>
      </c>
      <c t="n" s="5" r="D6">
        <v>73577</v>
      </c>
      <c t="n" s="5" r="E6">
        <v>12423</v>
      </c>
    </row>
    <row spans="1:5" r="7">
      <c t="s" s="4" r="A7">
        <v>66</v>
      </c>
      <c t="n" s="5" r="B7">
        <v>54110</v>
      </c>
      <c t="n" s="5" r="C7">
        <v>6935</v>
      </c>
      <c t="n" s="5" r="D7">
        <v>73577</v>
      </c>
      <c t="n" s="5" r="E7">
        <v>12423</v>
      </c>
    </row>
    <row spans="1:5" r="8">
      <c t="s" s="4" r="A8">
        <v>67</v>
      </c>
      <c t="n" s="5" r="B8">
        <v>-54110</v>
      </c>
      <c t="n" s="5" r="C8">
        <v>-5935</v>
      </c>
      <c t="n" s="5" r="D8">
        <v>-73577</v>
      </c>
      <c t="n" s="5" r="E8">
        <v>-8423</v>
      </c>
    </row>
    <row spans="1:5" r="9">
      <c t="s" s="3" r="A9">
        <v>68</v>
      </c>
    </row>
    <row spans="1:5" r="10">
      <c t="s" s="4" r="A10">
        <v>69</v>
      </c>
      <c t="n" s="5" r="B10">
        <v>0</v>
      </c>
      <c t="n" s="5" r="C10">
        <v>0</v>
      </c>
      <c t="n" s="5" r="D10">
        <v>0</v>
      </c>
      <c t="n" s="5" r="E10">
        <v>2000</v>
      </c>
    </row>
    <row spans="1:5" r="11">
      <c t="s" s="4" r="A11">
        <v>70</v>
      </c>
      <c t="n" s="5" r="B11">
        <v>0</v>
      </c>
      <c t="n" s="5" r="E11">
        <v>2000</v>
      </c>
    </row>
    <row spans="1:5" r="12">
      <c t="s" s="4" r="A12">
        <v>71</v>
      </c>
      <c t="n" s="5" r="B12">
        <v>-54110</v>
      </c>
      <c t="n" s="5" r="C12">
        <v>-5935</v>
      </c>
      <c t="n" s="5" r="D12">
        <v>-73577</v>
      </c>
      <c t="n" s="5" r="E12">
        <v>-6423</v>
      </c>
    </row>
    <row spans="1:5" r="13">
      <c t="s" s="4" r="A13">
        <v>72</v>
      </c>
      <c t="n" s="5" r="B13">
        <v>0</v>
      </c>
      <c t="n" s="5" r="C13">
        <v>0</v>
      </c>
      <c t="n" s="5" r="D13">
        <v>0</v>
      </c>
      <c t="n" s="5" r="E13">
        <v>0</v>
      </c>
    </row>
    <row spans="1:5" r="14">
      <c t="s" s="4" r="A14">
        <v>73</v>
      </c>
      <c t="n" s="6" r="B14">
        <v>-54110</v>
      </c>
      <c t="n" s="6" r="C14">
        <v>-5935</v>
      </c>
      <c t="n" s="6" r="D14">
        <v>-73577</v>
      </c>
      <c t="n" s="6" r="E14">
        <v>-6423</v>
      </c>
    </row>
    <row spans="1:5" r="15">
      <c t="s" s="4" r="A15">
        <v>74</v>
      </c>
      <c t="n" s="9" r="B15">
        <v>-0.01</v>
      </c>
      <c t="n" s="6" r="C15">
        <v>0</v>
      </c>
      <c t="n" s="9" r="D15">
        <v>-0.01</v>
      </c>
      <c t="n" s="6" r="E15">
        <v>0</v>
      </c>
    </row>
    <row spans="1:5" r="16">
      <c t="s" s="4" r="A16">
        <v>75</v>
      </c>
      <c t="n" s="5" r="B16">
        <v>7030000</v>
      </c>
      <c t="n" s="5" r="C16">
        <v>7030000</v>
      </c>
      <c t="n" s="5" r="D16">
        <v>7030000</v>
      </c>
      <c t="n" s="5" r="E16">
        <v>703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spans="1:2" r="1">
      <c t="s" s="1" r="A1">
        <v>206</v>
      </c>
      <c t="s" s="2" r="B1">
        <v>163</v>
      </c>
    </row>
    <row spans="1:2" r="2">
      <c t="s" s="3" r="A2">
        <v>164</v>
      </c>
    </row>
    <row spans="1:2" r="3">
      <c t="s" s="4" r="A3">
        <v>165</v>
      </c>
      <c t="n" s="6" r="B3">
        <v>100</v>
      </c>
    </row>
    <row spans="1:2" r="4">
      <c t="s" s="4" r="A4">
        <v>207</v>
      </c>
      <c t="n" s="5" r="B4">
        <v>3730</v>
      </c>
    </row>
    <row spans="1:2" r="5">
      <c t="s" s="4" r="A5">
        <v>208</v>
      </c>
      <c t="n" s="5" r="B5">
        <v>12740</v>
      </c>
    </row>
    <row spans="1:2" r="6">
      <c t="s" s="4" r="A6">
        <v>209</v>
      </c>
      <c t="n" s="5" r="B6">
        <v>-9010</v>
      </c>
    </row>
    <row spans="1:2" r="7">
      <c t="s" s="4" r="A7">
        <v>202</v>
      </c>
      <c t="n" s="6" r="B7">
        <v>91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0"/>
  </cols>
  <sheetData>
    <row spans="1:2" r="1">
      <c t="s" s="1" r="A1">
        <v>210</v>
      </c>
      <c t="s" s="2" r="B1">
        <v>211</v>
      </c>
    </row>
    <row spans="1:2" r="2">
      <c t="s" s="3" r="A2">
        <v>164</v>
      </c>
    </row>
    <row spans="1:2" r="3">
      <c t="s" s="4" r="A3">
        <v>212</v>
      </c>
      <c t="n" s="5" r="B3">
        <v>6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t="s" s="1" r="A1">
        <v>213</v>
      </c>
      <c t="s" s="2" r="B1">
        <v>61</v>
      </c>
      <c t="s" s="2" r="D1">
        <v>1</v>
      </c>
    </row>
    <row spans="1:5" r="2">
      <c t="s" s="2" r="B2">
        <v>2</v>
      </c>
      <c t="s" s="2" r="C2">
        <v>4</v>
      </c>
      <c t="s" s="2" r="D2">
        <v>2</v>
      </c>
      <c t="s" s="2" r="E2">
        <v>4</v>
      </c>
    </row>
    <row spans="1:5" r="3">
      <c t="s" s="3" r="A3">
        <v>164</v>
      </c>
    </row>
    <row spans="1:5" r="4">
      <c t="s" s="4" r="A4">
        <v>63</v>
      </c>
      <c t="n" s="6" r="B4">
        <v>0</v>
      </c>
      <c t="n" s="6" r="C4">
        <v>1000</v>
      </c>
      <c t="n" s="6" r="D4">
        <v>0</v>
      </c>
      <c t="n" s="6" r="E4">
        <v>4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t="s" s="1" r="A1">
        <v>214</v>
      </c>
      <c t="s" s="2" r="B1">
        <v>215</v>
      </c>
    </row>
    <row spans="1:2" r="2">
      <c t="s" s="3" r="A2">
        <v>164</v>
      </c>
    </row>
    <row spans="1:2" r="3">
      <c t="s" s="4" r="A3">
        <v>216</v>
      </c>
      <c t="n" s="6" r="B3">
        <v>5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7"/>
    <col customWidth="1" max="2" min="2" width="24"/>
    <col customWidth="1" max="3" min="3" width="10"/>
  </cols>
  <sheetData>
    <row spans="1:3" r="1">
      <c t="s" s="1" r="A1">
        <v>217</v>
      </c>
      <c t="s" s="1" r="B1">
        <v>218</v>
      </c>
      <c t="s" s="2" r="C1">
        <v>219</v>
      </c>
    </row>
    <row spans="1:3" r="2">
      <c t="s" s="4" r="A2">
        <v>73</v>
      </c>
      <c t="s" s="4" r="B2">
        <v>220</v>
      </c>
      <c t="n" s="6" r="C2">
        <v>-54110</v>
      </c>
    </row>
    <row spans="1:3" r="3">
      <c t="s" s="4" r="A3">
        <v>73</v>
      </c>
      <c t="s" s="4" r="B3">
        <v>220</v>
      </c>
      <c t="n" s="5" r="C3">
        <v>-5935</v>
      </c>
    </row>
    <row spans="1:3" r="4">
      <c t="s" s="4" r="A4">
        <v>95</v>
      </c>
      <c t="s" s="4" r="B4">
        <v>221</v>
      </c>
      <c t="n" s="5" r="C4">
        <v>0</v>
      </c>
    </row>
    <row spans="1:3" r="5">
      <c t="s" s="4" r="A5">
        <v>95</v>
      </c>
      <c t="s" s="4" r="B5">
        <v>221</v>
      </c>
      <c t="n" s="6" r="C5">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v>
      </c>
      <c t="s" s="2" r="B1">
        <v>1</v>
      </c>
    </row>
    <row spans="1:3" r="2">
      <c t="s" s="2" r="B2">
        <v>2</v>
      </c>
      <c t="s" s="2" r="C2">
        <v>4</v>
      </c>
    </row>
    <row spans="1:3" r="3">
      <c t="s" s="3" r="A3">
        <v>77</v>
      </c>
    </row>
    <row spans="1:3" r="4">
      <c t="s" s="4" r="A4">
        <v>73</v>
      </c>
      <c t="n" s="6" r="B4">
        <v>-73577</v>
      </c>
      <c t="n" s="6" r="C4">
        <v>-6423</v>
      </c>
    </row>
    <row spans="1:3" r="5">
      <c t="s" s="3" r="A5">
        <v>78</v>
      </c>
    </row>
    <row spans="1:3" r="6">
      <c t="s" s="4" r="A6">
        <v>79</v>
      </c>
      <c t="n" s="5" r="B6">
        <v>0</v>
      </c>
      <c t="n" s="5" r="C6">
        <v>-2000</v>
      </c>
    </row>
    <row spans="1:3" r="7">
      <c t="s" s="4" r="A7">
        <v>80</v>
      </c>
      <c t="n" s="5" r="B7">
        <v>-73577</v>
      </c>
      <c t="n" s="5" r="C7">
        <v>-8423</v>
      </c>
    </row>
    <row spans="1:3" r="8">
      <c t="s" s="3" r="A8">
        <v>81</v>
      </c>
    </row>
    <row spans="1:3" r="9">
      <c t="s" s="4" r="A9">
        <v>82</v>
      </c>
      <c t="n" s="5" r="B9">
        <v>0</v>
      </c>
      <c t="n" s="5" r="C9">
        <v>2000</v>
      </c>
    </row>
    <row spans="1:3" r="10">
      <c t="s" s="4" r="A10">
        <v>83</v>
      </c>
      <c t="n" s="5" r="B10">
        <v>0</v>
      </c>
      <c t="n" s="5" r="C10">
        <v>-3630</v>
      </c>
    </row>
    <row spans="1:3" r="11">
      <c t="s" s="4" r="A11">
        <v>84</v>
      </c>
      <c t="n" s="5" r="B11">
        <v>0</v>
      </c>
      <c t="n" s="5" r="C11">
        <v>6000</v>
      </c>
    </row>
    <row spans="1:3" r="12">
      <c t="s" s="4" r="A12">
        <v>85</v>
      </c>
      <c t="n" s="5" r="B12">
        <v>0</v>
      </c>
      <c t="n" s="5" r="C12">
        <v>4370</v>
      </c>
    </row>
    <row spans="1:3" r="13">
      <c t="s" s="3" r="A13">
        <v>86</v>
      </c>
    </row>
    <row spans="1:3" r="14">
      <c t="s" s="4" r="A14">
        <v>39</v>
      </c>
      <c t="n" s="5" r="B14">
        <v>73555</v>
      </c>
      <c t="n" s="5" r="C14">
        <v>0</v>
      </c>
    </row>
    <row spans="1:3" r="15">
      <c t="s" s="4" r="A15">
        <v>38</v>
      </c>
      <c t="n" s="5" r="B15">
        <v>22</v>
      </c>
      <c t="n" s="5" r="C15">
        <v>0</v>
      </c>
    </row>
    <row spans="1:3" r="16">
      <c t="s" s="4" r="A16">
        <v>87</v>
      </c>
      <c t="n" s="5" r="B16">
        <v>73577</v>
      </c>
      <c t="n" s="5" r="C16">
        <v>0</v>
      </c>
    </row>
    <row spans="1:3" r="17">
      <c t="s" s="4" r="A17">
        <v>88</v>
      </c>
      <c t="n" s="5" r="B17">
        <v>0</v>
      </c>
      <c t="n" s="5" r="C17">
        <v>-4053</v>
      </c>
    </row>
    <row spans="1:3" r="18">
      <c t="s" s="4" r="A18">
        <v>89</v>
      </c>
      <c t="n" s="5" r="B18">
        <v>0</v>
      </c>
      <c t="n" s="5" r="C18">
        <v>4099</v>
      </c>
    </row>
    <row spans="1:3" r="19">
      <c t="s" s="4" r="A19">
        <v>90</v>
      </c>
      <c t="n" s="5" r="B19">
        <v>0</v>
      </c>
      <c t="n" s="5" r="C19">
        <v>46</v>
      </c>
    </row>
    <row spans="1:3" r="20">
      <c t="s" s="3" r="A20">
        <v>91</v>
      </c>
    </row>
    <row spans="1:3" r="21">
      <c t="s" s="4" r="A21">
        <v>92</v>
      </c>
      <c t="n" s="5" r="B21">
        <v>0</v>
      </c>
      <c t="n" s="5" r="C21">
        <v>12740</v>
      </c>
    </row>
    <row spans="1:3" r="22">
      <c t="s" s="3" r="A22">
        <v>93</v>
      </c>
    </row>
    <row spans="1:3" r="23">
      <c t="s" s="4" r="A23">
        <v>94</v>
      </c>
      <c t="n" s="5" r="B23">
        <v>0</v>
      </c>
      <c t="n" s="5" r="C23">
        <v>0</v>
      </c>
    </row>
    <row spans="1:3" r="24">
      <c t="s" s="4" r="A24">
        <v>95</v>
      </c>
      <c t="n" s="6" r="B24">
        <v>0</v>
      </c>
      <c t="n" s="6" r="C24">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6</v>
      </c>
      <c t="s" s="2" r="B1">
        <v>1</v>
      </c>
    </row>
    <row spans="1:2" r="2">
      <c t="s" s="2" r="B2">
        <v>2</v>
      </c>
    </row>
    <row spans="1:2" r="3">
      <c t="s" s="3" r="A3">
        <v>97</v>
      </c>
    </row>
    <row spans="1:2" r="4">
      <c t="s" s="4" r="A4">
        <v>98</v>
      </c>
      <c t="s" s="4" r="B4">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00</v>
      </c>
      <c t="s" s="2" r="B1">
        <v>1</v>
      </c>
    </row>
    <row spans="1:2" r="2">
      <c t="s" s="2" r="B2">
        <v>2</v>
      </c>
    </row>
    <row spans="1:2" r="3">
      <c t="s" s="3" r="A3">
        <v>97</v>
      </c>
    </row>
    <row spans="1:2" r="4">
      <c t="s" s="4" r="A4">
        <v>100</v>
      </c>
      <c t="s" s="4" r="B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2</v>
      </c>
      <c t="s" s="2" r="B1">
        <v>1</v>
      </c>
    </row>
    <row spans="1:2" r="2">
      <c t="s" s="2" r="B2">
        <v>2</v>
      </c>
    </row>
    <row spans="1:2" r="3">
      <c t="s" s="3" r="A3">
        <v>97</v>
      </c>
    </row>
    <row spans="1:2" r="4">
      <c t="s" s="4" r="A4">
        <v>102</v>
      </c>
      <c t="s" s="4" r="B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04</v>
      </c>
      <c t="s" s="2" r="B1">
        <v>1</v>
      </c>
    </row>
    <row spans="1:2" r="2">
      <c t="s" s="2" r="B2">
        <v>2</v>
      </c>
    </row>
    <row spans="1:2" r="3">
      <c t="s" s="3" r="A3">
        <v>97</v>
      </c>
    </row>
    <row spans="1:2" r="4">
      <c t="s" s="4" r="A4">
        <v>104</v>
      </c>
      <c t="s" s="4" r="B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American Business Services, Inc</vt:lpstr>
      <vt:lpstr>American Business Services, In3</vt:lpstr>
      <vt:lpstr>American Business Services, In4</vt:lpstr>
      <vt:lpstr>American Business Services, In5</vt:lpstr>
      <vt:lpstr>Note 1. Organization, Operation</vt:lpstr>
      <vt:lpstr>Note 2. Going Concern</vt:lpstr>
      <vt:lpstr>Note 3. Notes Receivable - Rela</vt:lpstr>
      <vt:lpstr>Note 4. Other Receivable</vt:lpstr>
      <vt:lpstr>Note 5. Other Assets</vt:lpstr>
      <vt:lpstr>Note 6. Fixed Assets</vt:lpstr>
      <vt:lpstr>Note 7. Related Party Payable</vt:lpstr>
      <vt:lpstr>Note 8. Note Payable - Related </vt:lpstr>
      <vt:lpstr>Note 9. Stockholders' Deficit</vt:lpstr>
      <vt:lpstr>Note 10. Other Income</vt:lpstr>
      <vt:lpstr>Note 11. Sale of Subsidiary</vt:lpstr>
      <vt:lpstr>Note 12. Sale and Transfer of A</vt:lpstr>
      <vt:lpstr>Note 13. Related Parties</vt:lpstr>
      <vt:lpstr>Note 14. Common Stock Pledged A</vt:lpstr>
      <vt:lpstr>Note 15. Subsequent Events</vt:lpstr>
      <vt:lpstr>Note 1. Organization, Operati21</vt:lpstr>
      <vt:lpstr>Note 1. Organization, Operati22</vt:lpstr>
      <vt:lpstr>Note 1. Organization, Operati23</vt:lpstr>
      <vt:lpstr>Note 1. Organization, Operati24</vt:lpstr>
      <vt:lpstr>Note 1. Organization, Operati25</vt:lpstr>
      <vt:lpstr>Note 1. Organization, Operati26</vt:lpstr>
      <vt:lpstr>Note 1. Organization, Operati27</vt:lpstr>
      <vt:lpstr>Note 1. Organization, Operati28</vt:lpstr>
      <vt:lpstr>Note 1. Organization, Operati29</vt:lpstr>
      <vt:lpstr>Note 1. Organization, Operati30</vt:lpstr>
      <vt:lpstr>Note 1. Organization, Operati31</vt:lpstr>
      <vt:lpstr>Note 1. Organization, Operati32</vt:lpstr>
      <vt:lpstr>Note 3. Notes Receivable - Re33</vt:lpstr>
      <vt:lpstr>Note 4. Other Receivable (Detai</vt:lpstr>
      <vt:lpstr>Note 5. Other Assets (Details)</vt:lpstr>
      <vt:lpstr>Note 7. Related Party Payable (</vt:lpstr>
      <vt:lpstr>Note 8. Note Payable - Relate37</vt:lpstr>
      <vt:lpstr>Note 9. Stockholders' Deficit (</vt:lpstr>
      <vt:lpstr>Note 10. Other Income (Details)</vt:lpstr>
      <vt:lpstr>Note 11. Sale of Subsidiary (De</vt:lpstr>
      <vt:lpstr>Note 12. Sale and Transfer of41</vt:lpstr>
      <vt:lpstr>Note 13. Related Parties (Detai</vt:lpstr>
      <vt:lpstr>Note 14. Common Stock Pledged43</vt:lpstr>
      <vt:lpstr>Uncategorized Items - absr-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5:51:31Z</dcterms:created>
  <dcterms:modified xmlns:dcterms="http://purl.org/dc/terms/" xmlns:xsi="http://www.w3.org/2001/XMLSchema-instance" xsi:type="dcterms:W3CDTF">2015-08-06T15:51:31Z</dcterms:modified>
  <dc:title xmlns:dc="http://purl.org/dc/elements/1.1/">Untitled</dc:title>
  <dc:description xmlns:dc="http://purl.org/dc/elements/1.1/"/>
  <dc:subject xmlns:dc="http://purl.org/dc/elements/1.1/"/>
  <cp:keywords/>
  <cp:category/>
</cp:coreProperties>
</file>